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Goldman"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Mar. 31,
		2019</t>
        </is>
      </c>
    </row>
    <row r="5">
      <c r="A5" s="4" t="inlineStr">
        <is>
          <t>Registrant Name</t>
        </is>
      </c>
      <c r="B5" s="4" t="inlineStr">
        <is>
          <t>dei_EntityRegistrantName</t>
        </is>
      </c>
      <c r="C5" s="4" t="inlineStr">
        <is>
          <t>GOLDMAN SACHS TRUST</t>
        </is>
      </c>
    </row>
    <row r="6">
      <c r="A6" s="4" t="inlineStr">
        <is>
          <t>Central Index Key</t>
        </is>
      </c>
      <c r="B6" s="4" t="inlineStr">
        <is>
          <t>dei_EntityCentralIndexKey</t>
        </is>
      </c>
      <c r="C6" s="4" t="inlineStr">
        <is>
          <t>000082297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19,
		2020</t>
        </is>
      </c>
    </row>
    <row r="9">
      <c r="A9" s="4" t="inlineStr">
        <is>
          <t>Document Effective Date</t>
        </is>
      </c>
      <c r="B9" s="4" t="inlineStr">
        <is>
          <t>dei_DocumentEffectiveDate</t>
        </is>
      </c>
      <c r="C9" s="4" t="inlineStr">
        <is>
          <t>Jun. 19,
		2020</t>
        </is>
      </c>
    </row>
    <row r="10">
      <c r="A10" s="4" t="inlineStr">
        <is>
          <t>Prospectus Date</t>
        </is>
      </c>
      <c r="B10" s="4" t="inlineStr">
        <is>
          <t>rr_ProspectusDate</t>
        </is>
      </c>
      <c r="C10" s="4" t="inlineStr">
        <is>
          <t>Jul. 29,
		2019</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Jul. 29, 2019</t>
        </is>
      </c>
    </row>
    <row r="2">
      <c r="A2" s="4" t="inlineStr">
        <is>
          <t>GOLDMAN SACHS TRUST Goldman Sachs Single Sector Fixed Income Funds Class A Shares, Institutional Shares, Investor Shares, Separate Account Institutional Shares, Class P Shares, and Class R6 Shares of the Goldman Sachs U.S. Mortgages Fund (the Fund) Supplement dated June 19, 2020 to the Multi-Class and Class P Prospectus (the Prospectuses), Summary Prospectuses, and Statement of Additional Information (the SAI), each dated July 29, 2019, as supplemented to date Effective immediately, the Fund may enter into reverse repurchase agreements in order to enable the Fund to finance the acquisition of investments when the Fund may not otherwise have cash available to finance such purchases or when Goldman Sachs Asset Management, L.P. (the Investment Adviser) expects the return to be earned from the investment of the transaction proceeds to be greater than the interest expense of the transaction. The Fund may also enter into reverse repurchase agreements as a temporary measure for emergency purposes or to meet redemption requests. The following is added to the  Goldman Sachs U.S. Mortgages FundSummaryPrincipal Strategy  section of the Prospectuses and the  Principal Strategy  section of the Summary Prospectuses: The Fund may also enter into reverse repurchase agreements, which involve the sale of securities held by the Fund subject to an agreement to repurchase them at a mutually agreed upon date and price (including interest). These transactions enable the Fund to finance the acquisition of investments when the Fund may not otherwise have cash available to finance such purchases. The Fund may enter reverse repurchase agreements when the Investment Adviser expects that the return to be earned from the investment of the transaction proceeds to be greater than the interest expense of the transaction. Reverse repurchase agreements may also be entered into as a temporary measure for emergency purposes or to meet redemption requests. The following risk is added to the  Goldman Sachs U.S. Mortgages FundSummaryPrincipal Risks of the Fund  section of the Prospectuses and  Principal Risks of the Funds  section of the Summary Prospectuses: Reverse Repurchase Agreements Risk</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GOLDMAN SACHS TRUST</t>
        </is>
      </c>
    </row>
    <row r="4">
      <c r="A4" s="4" t="inlineStr">
        <is>
          <t>Prospectus Date</t>
        </is>
      </c>
      <c r="B4" s="4" t="inlineStr">
        <is>
          <t>rr_ProspectusDate</t>
        </is>
      </c>
      <c r="C4" s="4" t="inlineStr">
        <is>
          <t>Jul. 29,
		2019</t>
        </is>
      </c>
    </row>
    <row r="5">
      <c r="A5" s="4" t="inlineStr">
        <is>
          <t>Supplement to Prospectus [Text Block]</t>
        </is>
      </c>
      <c r="B5" s="4" t="inlineStr">
        <is>
          <t>rr_SupplementToProspectusTextBlock</t>
        </is>
      </c>
      <c r="C5" s="4" t="inlineStr">
        <is>
          <t>GOLDMAN SACHS TRUST Goldman Sachs Single Sector Fixed Income Funds Class A Shares, Institutional Shares, Investor Shares, Separate Account Institutional Shares, Class P Shares, and Class R6 Shares of the Goldman Sachs U.S. Mortgages Fund (the Fund) Supplement dated June 19, 2020 to the Multi-Class and Class P Prospectus (the Prospectuses), Summary Prospectuses, and Statement of Additional Information (the SAI), each dated July 29, 2019, as supplemented to date Effective immediately, the Fund may enter into reverse repurchase agreements in order to enable the Fund to finance the acquisition of investments when the Fund may not otherwise have cash available to finance such purchases or when Goldman Sachs Asset Management, L.P. (the Investment Adviser) expects the return to be earned from the investment of the transaction proceeds to be greater than the interest expense of the transaction. The Fund may also enter into reverse repurchase agreements as a temporary measure for emergency purposes or to meet redemption requests. The following is added to the  Goldman Sachs U.S. Mortgages FundSummaryPrincipal Strategy  section of the Prospectuses and the  Principal Strategy  section of the Summary Prospectuses: The Fund may also enter into reverse repurchase agreements, which involve the sale of securities held by the Fund subject to an agreement to repurchase them at a mutually agreed upon date and price (including interest). These transactions enable the Fund to finance the acquisition of investments when the Fund may not otherwise have cash available to finance such purchases. The Fund may enter reverse repurchase agreements when the Investment Adviser expects that the return to be earned from the investment of the transaction proceeds to be greater than the interest expense of the transaction. Reverse repurchase agreements may also be entered into as a temporary measure for emergency purposes or to meet redemption requests. The following risk is added to the  Goldman Sachs U.S. Mortgages FundSummaryPrincipal Risks of the Fund  section of the Prospectuses and  Principal Risks of the Funds  section of the Summary Prospectuses: Reverse Repurchase Agreements Risk</t>
        </is>
      </c>
    </row>
    <row r="6">
      <c r="A6" s="4" t="inlineStr">
        <is>
          <t>Goldman Sachs U.S. Mortgages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GOLDMAN SACHS TRUST Goldman Sachs Single Sector Fixed Income Funds Class A Shares, Institutional Shares, Investor Shares, Separate Account Institutional Shares, Class P Shares, and Class R6 Shares of the Goldman Sachs U.S. Mortgages Fund (the Fund) Supplement dated June 19, 2020 to the Multi-Class and Class P Prospectus (the Prospectuses), Summary Prospectuses, and Statement of Additional Information (the SAI), each dated July 29, 2019, as supplemented to date Effective immediately, the Fund may enter into reverse repurchase agreements in order to enable the Fund to finance the acquisition of investments when the Fund may not otherwise have cash available to finance such purchases or when Goldman Sachs Asset Management, L.P. (the Investment Adviser) expects the return to be earned from the investment of the transaction proceeds to be greater than the interest expense of the transaction. The Fund may also enter into reverse repurchase agreements as a temporary measure for emergency purposes or to meet redemption requests. The following is added to the  Goldman Sachs U.S. Mortgages FundSummaryPrincipal Strategy  section of the Prospectuses and the  Principal Strategy  section of the Summary Prospectuses: The Fund may also enter into reverse repurchase agreements, which involve the sale of securities held by the Fund subject to an agreement to repurchase them at a mutually agreed upon date and price (including interest). These transactions enable the Fund to finance the acquisition of investments when the Fund may not otherwise have cash available to finance such purchases. The Fund may enter reverse repurchase agreements when the Investment Adviser expects that the return to be earned from the investment of the transaction proceeds to be greater than the interest expense of the transaction. Reverse repurchase agreements may also be entered into as a temporary measure for emergency purposes or to meet redemption requests. The following risk is added to the  Goldman Sachs U.S. Mortgages FundSummaryPrincipal Risks of the Fund  section of the Prospectuses and  Principal Risks of the Funds  section of the Summary Prospectuses: Reverse Repurchase Agreements Risk</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GOLDMAN SACHS TRUST</t>
        </is>
      </c>
    </row>
    <row r="4">
      <c r="A4" s="4" t="inlineStr">
        <is>
          <t>Prospectus Date</t>
        </is>
      </c>
      <c r="B4" s="4" t="inlineStr">
        <is>
          <t>rr_ProspectusDate</t>
        </is>
      </c>
      <c r="C4" s="4" t="inlineStr">
        <is>
          <t>Jul. 29,
		2019</t>
        </is>
      </c>
    </row>
    <row r="5">
      <c r="A5" s="4" t="inlineStr">
        <is>
          <t>Document Creation Date</t>
        </is>
      </c>
      <c r="B5" s="4" t="inlineStr">
        <is>
          <t>dei_DocumentCreationDate</t>
        </is>
      </c>
      <c r="C5" s="4" t="inlineStr">
        <is>
          <t>Jun. 19,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13T11:46:03Z</dcterms:created>
  <dcterms:modified xmlns:dcterms="http://purl.org/dc/terms/" xmlns:xsi="http://www.w3.org/2001/XMLSchema-instance" xsi:type="dcterms:W3CDTF">2020-07-13T11:46:03Z</dcterms:modified>
</cp:coreProperties>
</file>